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Unaud" sheetId="4" r:id="rId4"/>
    <s:sheet name="Statement Of Cash Flows (Unaudi" sheetId="5" r:id="rId5"/>
    <s:sheet name="Summary Of Significant Accounti" sheetId="6" r:id="rId6"/>
    <s:sheet name="Going Concern And Plan Of Opera" sheetId="7" r:id="rId7"/>
    <s:sheet name="Related Party Transactions" sheetId="8" r:id="rId8"/>
    <s:sheet name="Inventory" sheetId="9" r:id="rId9"/>
    <s:sheet name="Property And Equipment" sheetId="10" r:id="rId10"/>
    <s:sheet name="Notes Payable" sheetId="11" r:id="rId11"/>
    <s:sheet name="Common Stock" sheetId="12" r:id="rId12"/>
    <s:sheet name="Income Taxes" sheetId="13" r:id="rId13"/>
    <s:sheet name="Subsequent Events" sheetId="14" r:id="rId14"/>
    <s:sheet name="Summary Of Significant Accoun15" sheetId="15" r:id="rId15"/>
    <s:sheet name="Property And Equipment (Tables)" sheetId="16" r:id="rId16"/>
    <s:sheet name="Property And Equipment (Details" sheetId="17" r:id="rId17"/>
    <s:sheet name="Related Party Transactions (Nar" sheetId="18" r:id="rId18"/>
    <s:sheet name="Inventory (Narrative) (Details)" sheetId="19" r:id="rId19"/>
    <s:sheet name="Property And Equipment (Narrati" sheetId="20" r:id="rId20"/>
    <s:sheet name="Notes Payable (Narrative) (Deta" sheetId="21" r:id="rId21"/>
    <s:sheet name="Common Stock (Narrative) (Detai" sheetId="22" r:id="rId22"/>
    <s:sheet name="Income Taxes (Narrative) (Detai" sheetId="23" r:id="rId23"/>
    <s:sheet name="Subsequent Events (Narrative) (" sheetId="24" r:id="rId24"/>
  </s:sheets>
  <s:definedNames/>
  <s:calcPr calcId="124519" calcMode="auto" fullCalcOnLoad="1"/>
</s:workbook>
</file>

<file path=xl/sharedStrings.xml><?xml version="1.0" encoding="utf-8"?>
<sst xmlns="http://schemas.openxmlformats.org/spreadsheetml/2006/main" uniqueCount="266">
  <si>
    <t>Document and Entity Information - shares</t>
  </si>
  <si>
    <t>9 Months Ended</t>
  </si>
  <si>
    <t>Sep. 30, 2016</t>
  </si>
  <si>
    <t>Nov. 11, 2016</t>
  </si>
  <si>
    <t>Document And Entity Information</t>
  </si>
  <si>
    <t>Entity Registrant Name</t>
  </si>
  <si>
    <t>AUSCRETE Corp</t>
  </si>
  <si>
    <t>Entity Central Index Key</t>
  </si>
  <si>
    <t>Document Type</t>
  </si>
  <si>
    <t>10-Q/A</t>
  </si>
  <si>
    <t>Document Period End Date</t>
  </si>
  <si>
    <t>Sep. 30,
		2016</t>
  </si>
  <si>
    <t>Amendment Flag</t>
  </si>
  <si>
    <t>true</t>
  </si>
  <si>
    <t>Amendment Description</t>
  </si>
  <si>
    <t xml:space="preserve">EXPLANATORY
NOTE This
Amendment No. 1 to the Quarterly Report on Form 10-Q/A (the “Amendment”) amends the Quarterly Report
on Form 10-Q of AUSCRETE CORPORATION (the “Company”) for the quarter ended September 30, 2016
(the “Original Filing”), that was originally filed with the U.S. Securities and Exchange Commission on November
21, 2016. The Amendment is being filed to submit Exhibit 101 and to correct the clerical error in the financial statement and
notes. The Amendment revises the exhibit index included in Part II, Item 6 of the Original Filing and Exhibit 101 (XBRL
interactive data) is included as an exhibit to the Amendment. In
addition, as required by Rule 12b-15 under the Securities Exchange Act of 1934, as amended (“Exchange Act”), new certifications
by the Company’s principal executive officer and principal financial officers are filed as exhibits hereto. Except
as described above, the Amendment does not modify or update the disclosures presented in, or exhibits to, the Original Filing
in any way. The Amendment
continues to speak as of the date of the Original Filing. 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 USD ($)</t>
  </si>
  <si>
    <t>Dec. 31, 2015</t>
  </si>
  <si>
    <t>CURRENT ASSETS:</t>
  </si>
  <si>
    <t>Cash</t>
  </si>
  <si>
    <t>Prepaid Expenses</t>
  </si>
  <si>
    <t>Inventory</t>
  </si>
  <si>
    <t>TOTAL CURRENT ASSETS</t>
  </si>
  <si>
    <t>NON-CURRENT ASSETS:</t>
  </si>
  <si>
    <t>Property and Equipment, net</t>
  </si>
  <si>
    <t>TOTAL NON-CURRENT ASSETS</t>
  </si>
  <si>
    <t>TOTAL ASSETS</t>
  </si>
  <si>
    <t>CURRENT LIABILITIES:</t>
  </si>
  <si>
    <t>Accounts Payable</t>
  </si>
  <si>
    <t>Related Party Loans Payable</t>
  </si>
  <si>
    <t>Notes Payable Interest</t>
  </si>
  <si>
    <t xml:space="preserve"> </t>
  </si>
  <si>
    <t>Notes Payable Discount</t>
  </si>
  <si>
    <t>Derivative Liability</t>
  </si>
  <si>
    <t>Related Party Advances</t>
  </si>
  <si>
    <t>TOTAL CURRENT LIABILITIES</t>
  </si>
  <si>
    <t>TOTAL LIABILITIES</t>
  </si>
  <si>
    <t>STOCKHOLDERS' EQUITY (DEFICIT)</t>
  </si>
  <si>
    <t>Common Stock, par value $0.0001, authorized 2,000,000,000 shares. (increased from 500,000,000) 250,235,160 and 100,935,000 as of September 30, 2016 and December 31, 2015 respectively, restated to APIC below for new Par Value.</t>
  </si>
  <si>
    <t>Additional Paid In Capital</t>
  </si>
  <si>
    <t>Accumulated deficit</t>
  </si>
  <si>
    <t>TOTAL STOCKHOLDERS' EQUITY (DEFICIT)</t>
  </si>
  <si>
    <t>TOTAL LIABILITIES AND STOCKHOLDERS' EQUITY (DEFICIT)</t>
  </si>
  <si>
    <t>Balance Sheet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3 Months Ended</t>
  </si>
  <si>
    <t>Sep. 30, 2015</t>
  </si>
  <si>
    <t>Income Statement [Abstract]</t>
  </si>
  <si>
    <t>REVENUE</t>
  </si>
  <si>
    <t>EXPENSES</t>
  </si>
  <si>
    <t>Accounting and Legal</t>
  </si>
  <si>
    <t>G&amp;A expenses</t>
  </si>
  <si>
    <t>Financing Cost</t>
  </si>
  <si>
    <t>Interest Expense</t>
  </si>
  <si>
    <t>(Gain)/Loss on Derivatives</t>
  </si>
  <si>
    <t>Depreciation</t>
  </si>
  <si>
    <t>TOTAL EXPENSES</t>
  </si>
  <si>
    <t>OTHER INCOME (EXPENSES)</t>
  </si>
  <si>
    <t>Gain on Extinguishment of Debt</t>
  </si>
  <si>
    <t>Gain on Disposal of Assets</t>
  </si>
  <si>
    <t>TOTAL OTHER INCOME (EXPENSES)</t>
  </si>
  <si>
    <t>NET LOSS Before Taxes</t>
  </si>
  <si>
    <t>Provision for Income Taxes</t>
  </si>
  <si>
    <t>NET LOSS</t>
  </si>
  <si>
    <t>NET LOSS PER COMMON SHARE - BASIC &amp; DILUTED</t>
  </si>
  <si>
    <t>WEIGHTED AVERAGE NUMBER OF COMMON SHARES OUTSTANDING - BASIC &amp; DILUTED</t>
  </si>
  <si>
    <t>Statement Of Cash Flows (Unaudited) - USD ($)</t>
  </si>
  <si>
    <t>OPERATING ACTIVITIES</t>
  </si>
  <si>
    <t>Net Income (Loss)</t>
  </si>
  <si>
    <t>Finance Costs</t>
  </si>
  <si>
    <t>Services for Stock</t>
  </si>
  <si>
    <t>Conversion Interest Expense</t>
  </si>
  <si>
    <t>Change in Accounts Payable</t>
  </si>
  <si>
    <t>Change in Related Party Advances</t>
  </si>
  <si>
    <t>Gain on Derivative</t>
  </si>
  <si>
    <t>Net Cash Used by Operating Activities</t>
  </si>
  <si>
    <t>INVESTING ACTIVITIES:</t>
  </si>
  <si>
    <t>Purchase of Equipment</t>
  </si>
  <si>
    <t>Net Cash Used in Investing Activities</t>
  </si>
  <si>
    <t>FINANCING ACTIVITIES:</t>
  </si>
  <si>
    <t>Proceeds from Loans and Notes</t>
  </si>
  <si>
    <t>Proceeds from Stock Sales</t>
  </si>
  <si>
    <t>Net cash provided by (used in) financing activities</t>
  </si>
  <si>
    <t>Increase (Decrease) in Cash and Cash Equivalents</t>
  </si>
  <si>
    <t>Cash and Cash Equivalents at Beginning of Period</t>
  </si>
  <si>
    <t>Cash and Cash Equivalents at End of Period</t>
  </si>
  <si>
    <t>Interest Paid</t>
  </si>
  <si>
    <t>Taxes Paid</t>
  </si>
  <si>
    <t>NON-CASH ACQUISITION OF EQUIPMENT AND INVENTORY FOR COMMON STOCK</t>
  </si>
  <si>
    <t>Summary Of Significant Accounting Policies</t>
  </si>
  <si>
    <t>Accounting Policies [Abstract]</t>
  </si>
  <si>
    <t>Summary of Significant Accounting Policies</t>
  </si>
  <si>
    <t>NOTE 1 –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5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three and nine months ended September 30, 2016 are not
necessarily indicative of the results that may be expected for the year ending December 31, 2016. History Auscrete Corporation ("the Company")
was formed as an enterprise to take advantage of technologies developed for the construction of specialty Affordable and lightweight
concrete based, thermally efficient and structurally superior housing. This "GREEN" product is the culmination of design and development
since the early 1980's. Auscrete Corporation had its beginnings in 2005 when a private company that was owned by this company's
President re-developed the 1980's technology to comply with, and exceed, International Building Codes. The Auscrete Corporation
Public Company that now exists was started to enable financing of the operations so the company can address an ongoing problem
in the world's largest marketplace, AFFORDABLE HOUSING. Recent Accounting Pronouncements The company is reviewing the affects
of the following recent updates. We do not have an expectation that the following will have a material effect on the financial
statements In March 2016, the FASB issued Accounting
Standards Update 2016-03-Intangibles-Goodwill and Other (Topic 350), Business Combinations (Topic 805), Consolidation (Topic 810),
Derivatives and Hedging (Topic 815): Effective Date and Transition Guidance (a consensus of the Private Company Council) In January 2016, the FASB issued Accounting
Standards Update Update 2016-01-Financial Instruments-Overall (Subtopic 825-10): Recognition and Measurement of Financial Assets
and Financial Liabilities. In March 2016, the FASB issued Accounting
Standards Update 2016-07-Investments-Equity Method and Joint Ventures (Topic 323): Simplifying the Transition to the Equity Method
of Accounting.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Cash and Cash Equivalents Cash and cash equivalents consist primarily of cash in banks
and highly liquid investments with original maturities of 90 days or less. There were $55,060 and $56,889 in cash equivalents as
of September 30, 2016 and December 31, 2015 respectively. Income taxes 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es of assets and liabilities, using enacted tax rates in effect for the year in which the differences are expected to
reverse. Current income taxes are based on the year's income taxable for Federal and state income tax reporting purposes. Reclassification Certain amounts in the prior period
financial statements have been reclassified to conform with the current period presentation. These reclassifications had no effect
on previously reported losses, total assets or stockholders equity.</t>
  </si>
  <si>
    <t>Going Concern And Plan Of Operation</t>
  </si>
  <si>
    <t>Organization, Consolidation and Presentation of Financial Statements [Abstract]</t>
  </si>
  <si>
    <t>Going Concern and Plan of Operation</t>
  </si>
  <si>
    <t>NOTE 2 – GOING CONCERN AND PLAN OF OPERATION The Company's financial statements
have been presented on the basis that it will continue as a going concern. The Company has not generated significant revenues from
operations to date. The Company has an accumulated deficit of $621,872 as of September 30, 2016. To the extent that the Company's capital
resources were insufficient to meet operating requirements, the Company has had extensive talks with European investors to obtain
loan funding for its future needs. If the company is unsuccessful in this endeavour, they have obtained access to additional funds
through a $5 million equity financing agreement with GHS Financial, which may have the effect of diluting the holdings of existing
shareholders. The plan is to use these funds to establish a manufacturing plant in Rufus, OR. The Company does not anticipate that
existing shareholders will provide any portion of the Company's future financing requirements. No assurance can be given that the
additional financing will be available when needed by the company as certain parts of the agreement for drawdowns rely on share
sales volume. If adequate funds are not available, the Company may be required to delay or terminate expenditures for certain of
its programs that it would otherwise seek to develop and commercialize. This would have a material adverse effect on the Company
and raise substantial doubt about the Company's ability to continue as a going concern. The accompanying financial statements do
not include any adjustments that may result from the outcome of this uncertainty.</t>
  </si>
  <si>
    <t>Related Party Transactions</t>
  </si>
  <si>
    <t>Related Party Transactions [Abstract]</t>
  </si>
  <si>
    <t>NOTE 3 – RELATED PARTY TRANSACTIONS On September 27th. 2016, a related
party advanced a short term loan of $50,000 to the company. The loan was repaid out of a convertible note issued to ADAR Bays during
October. The company contracted to purchase
Assets from another company under common control. The company has determined that fair market value is not allowable where there
are entities under common control and cost should be based on the carrying book value of the seller's assets. They were acquired
on July 15, 2015. Assets consisted of Production Plant and Equipment, Mobile Equipment, Tools and Equipment and Inventory used
in the production of Auscrete AAC housing and other structures. This property, with an estimated value of over $300,000 was acquired
for a value $80,000 by the issue of 80 million common shares. There was no cash component in the purchase.</t>
  </si>
  <si>
    <t>Inventory Disclosure [Abstract]</t>
  </si>
  <si>
    <t>NOTE 4 – INVENTORY Inventory consists of Finished Product and Raw Materials
that are valued at the lower of cost or market. Finished product of $44,900 is a full set of insulated AAC
cast panels for wall and roof of an approx. 1,600 sq. ft house. Panel cost is actual size of all panels in sq. ft. of just under
7,000 sq. ft. calculated at $6.52 per cu. ft. Raw Materials: Raw materials consists of rebar, insulation, surfactant,
powdered cement, threaded inserts and sundry items. The cost of $2,100 is based on the cost of purchase from a non related supplier.</t>
  </si>
  <si>
    <t>Property And Equipment</t>
  </si>
  <si>
    <t>Property, Plant and Equipment [Abstract]</t>
  </si>
  <si>
    <t>Property and Equipment</t>
  </si>
  <si>
    <t>NOTE 5 – PROPERTY AND EQUIPMENT During 2015, the company sold previously
impaired assets, for $10,000 which is shown as a gain on disposal of assets. Most of the assets were gifted back to the company
at a value of $0 in the transaction discussed in Note 3.
Table of Equipment September 30, 2016 December 31, 2015
Mobile Equipment — —
Shop Equipment $ 12,000 $ 12,000
Manufacturing Equipment 21,000 21,000
Building — —
Office Equipment 1,517 1,017
TOTAL 34,517 34,017
Accumulated Depreciation - NET (6,083 ) (2,162 )
TOTAL Property &amp; equipment - NET $ 28,434 $ 31,855</t>
  </si>
  <si>
    <t>Notes Payable</t>
  </si>
  <si>
    <t>Debt Disclosure [Abstract]</t>
  </si>
  <si>
    <t>NOTE 6 – NOTES PAYABLE During December 2015 and January 2016, the company issued
3 Convertible Notes. One note issued in December 2015 to ADAR Bays was for $50,000 and, with the addition of $2,811 in interest,
was converted into 35,623,095 common shares during this third quarter of 2016. The second Note is with EMA Financial Inc. It was a twelve
month note at 10% interest. EMA completed conversion of this note during this third quarter and, with interest, EMA converted $55,611.89
into 45,569,677 common shares. In January, 2016 the company issued a third convertible note
in the amount of $45,000 to Fourth Man LLC. It was a nine month note at 10% interest and, during the this third quarter, Fourth
Man LLC converted the total of $45,000 , without requiring interest, into 26,001,873 common shares. During September, ADAR bays bought the back end note associated
with their first note for $50,000. It was converted completely during September without interest for 43,605,515 common shares. The company accessed a $50,000 short term loan in September
with the assistance of Mr. Sprovieri. The funds were due for repayment in October and Mr. Sprovieri arranged a $50,000 convertible
note with Adar Bays to repay this loan. The whole transaction was completed in early October.</t>
  </si>
  <si>
    <t>Common Stock</t>
  </si>
  <si>
    <t>Equity [Abstract]</t>
  </si>
  <si>
    <t>NOTE 7 – COMMON STOCK Common Stock: During the nine months ended September 30, 2016, the Company
issued 500,000 common shares to Integrative Business Alliance LLC. for services in Investor Relations for the company valued at
$10,000. The company canceled a 2,000,000 share certificate on March
4, 2016 that was originally issued on October 8, 2015 as the original contract for the issue was never completed The Company had authorized capital of 500,000,000 common
shares at no par value as of September 30, 2016. Additionally, the company issue a total of 150,800,160 shares to the 3 Convertible
Note holders mentioned in NOTE 6 above that increased the total issued and outstanding share base to 250,235,160 common shares. The company increased the authorized capital to 2,000,000,000
shares on October 11 and the current and previous financial statements have been restated to reflect that change. The company also arranged an Equity Line of Credit in the
amount of up to $5 million. The term is 3 years and the discount on the share price is 20%. The maximum amount available to be
drawn in one tranche is $250,000 and the financier can only own 4.99% of the outstanding shares at any time. The company has not
used this facility at the date of this submission.</t>
  </si>
  <si>
    <t>Income Taxes</t>
  </si>
  <si>
    <t>Income Tax Disclosure [Abstract]</t>
  </si>
  <si>
    <t>NOTE 8 – INCOME TAXES The Company has incurred net operating
losses since inception. The Company has not reflected any benefit of such net operating loss carry forwards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 As of September 30, 2016, the Company
had a net operating loss carry forward of approximately $621,872, which will begin to expire in the tax year 2033. The Company
may have experienced control changes under IRC 382, which has not been fully analyzed and could affect the NOL availability. Reconciliations between the provision
for income taxes and the expected tax benefit using the federal statutory rate of 34% and the state statutory rate of 6.9% for
a total effective rate of 40.9% for 2016 and 2015.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September 30, 2016 and December
31, 2015. 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No
adjustments have been made to reduce the estimated income tax benefit at year end. The company is current through the 2013 filing.
Any valuations relating to these income tax provisions will comply with U.S. generally accepted accounting principles.</t>
  </si>
  <si>
    <t>Subsequent Events</t>
  </si>
  <si>
    <t>Subsequent Events [Abstract]</t>
  </si>
  <si>
    <t>NOTE 9 – SUBSEQUENT EVENTS On October 11, 2016, the Board of Directors
of the Company approved an amendment and restatement of the Company's Articles of Incorporation. The purpose of the amendment and
restatement of the Articles of Incorporation was to: (i) Increase the number of authorized shares of Common Stock to 2,000,000,000;
(ii) Increase the number of authorized shares of Preferred Stock to 10,000,000; (iii) Set the par value of the Common
Stock to $0.0001; (iv) Designate the classes of Series A Preferred Stock and Series B Preferred Stock and define the powers,
preferences, rights, and restrictions thereof; (v) Define, with respect to the Preferred Stock, the manner in which the Board
may define the powers, preferences, rights, and restrictions thereof. Additionally, on October 11, 2016, the Company agreed to
convert a certain debt due and payable on the books and records of the company as at October 4th., to the Company's Chief Executive
Officer John Sprovieri, as compensation for ongoing future services to the company in management and fund raising in the principal
amount of $60,000 (the "Debt Conversion"). Pursuant to the terms of the Debt Conversion, the Company agreed to convert the outstanding
debt into 4 shares of the Company's Series A Preferred Stock and 120,000,000 shares of the Company's common stock. No solicitation
was made and no underwriting discounts were given or paid in connection with this transaction. The Company believes that the issuance
of shares pursuant to the Agreement was exempt from registration with the Securities and Exchange Commission pursuant to Section
4(2) of the Securities Act of 1933. The Company issued a convertible note on October 3rd. to
ADAR Bays in the sum of $54,500. The funds were used in payment of fees and repayment of a $50,000 short term loan taken out on
September 27, 2016. The company also officially accepted
the resignation of William Beers as a Director on October 11, 2016 due to ongoing Health Issues.</t>
  </si>
  <si>
    <t>Summary Of Significant Accounting Policies (Policies)</t>
  </si>
  <si>
    <t>History</t>
  </si>
  <si>
    <t>History Auscrete Corporation ("the Company")
was formed as an enterprise to take advantage of technologies developed for the construction of specialty Affordable and lightweight
concrete based, thermally efficient and structurally superior housing. This "GREEN" product is the culmination of design and development
since the early 1980's. Auscrete Corporation had its beginnings in 2005 when a private company that was owned by this company's
President re-developed the 1980's technology to comply with, and exceed, International Building Codes. The Auscrete Corporation
Public Company that now exists was started to enable financing of the operations so the company can address an ongoing problem
in the world's largest marketplace, AFFORDABLE HOUSING.</t>
  </si>
  <si>
    <t>Recent Accounting Pronouncements</t>
  </si>
  <si>
    <t>Recent Accounting Pronouncements The company is reviewing the affects
of the following recent updates. We do not have an expectation that the following will have a material effect on the financial
statements In March 2016, the FASB issued Accounting
Standards Update 2016-03-Intangibles-Goodwill and Other (Topic 350), Business Combinations (Topic 805), Consolidation (Topic 810),
Derivatives and Hedging (Topic 815): Effective Date and Transition Guidance (a consensus of the Private Company Council) In January 2016, the FASB issued Accounting
Standards Update Update 2016-01-Financial Instruments-Overall (Subtopic 825-10): Recognition and Measurement of Financial Assets
and Financial Liabilities. In March 2016, the FASB issued Accounting
Standards Update 2016-07-Investments-Equity Method and Joint Ventures (Topic 323): Simplifying the Transition to the Equity Method
of Accounting.</t>
  </si>
  <si>
    <t>Use of Estimates</t>
  </si>
  <si>
    <t>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Cash and Cash Equivalents</t>
  </si>
  <si>
    <t>Cash and Cash Equivalents Cash and cash equivalents consist primarily of cash in banks
and highly liquid investments with original maturities of 90 days or less. There were $55,060 and $56,889 in cash equivalents as
of September 30, 2016 and December 31, 2015 respectively.</t>
  </si>
  <si>
    <t>Income taxes 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es of assets and liabilities, using enacted tax rates in effect for the year in which the differences are expected to
reverse. Current income taxes are based on the year's income taxable for Federal and state income tax reporting purposes.</t>
  </si>
  <si>
    <t>Reclassification</t>
  </si>
  <si>
    <t>Reclassification Certain amounts in the prior period
financial statements have been reclassified to conform with the current period presentation. These reclassifications had no effect
on previously reported losses, total assets or stockholders equity.</t>
  </si>
  <si>
    <t>Property And Equipment (Tables)</t>
  </si>
  <si>
    <t>Property And Equipment Tables</t>
  </si>
  <si>
    <t>Schedule of Property and Equipment</t>
  </si>
  <si>
    <t>Table of Equipment September 30, 2016 December 31, 2015
Mobile Equipment — —
Shop Equipment $ 12,000 $ 12,000
Manufacturing Equipment 21,000 21,000
Building — —
Office Equipment 1,517 1,017
TOTAL 34,517 34,017
Accumulated Depreciation - NET (6,083 ) (2,162 )
TOTAL Property &amp; equipment - NET $ 28,434 $ 31,855</t>
  </si>
  <si>
    <t>Property And Equipment (Details) - USD ($)</t>
  </si>
  <si>
    <t>Property, Plant and Equipment [Line Items]</t>
  </si>
  <si>
    <t>TOTAL Property &amp; equipment - Gross</t>
  </si>
  <si>
    <t>Accumulated Depreciation - NET</t>
  </si>
  <si>
    <t>TOTAL Property &amp; equipment - NET</t>
  </si>
  <si>
    <t>Mobile Equipment [Member]</t>
  </si>
  <si>
    <t>Shop Equipment [Member]</t>
  </si>
  <si>
    <t>Manufacturing Equipment [Member]</t>
  </si>
  <si>
    <t>Building [Member]</t>
  </si>
  <si>
    <t>Office Equipment [Member]</t>
  </si>
  <si>
    <t>Related Party Transactions (Narrative) (Details) - USD ($)</t>
  </si>
  <si>
    <t>Sep. 27, 2016</t>
  </si>
  <si>
    <t>Jul. 15, 2015</t>
  </si>
  <si>
    <t>Related Party [Member] | Loan Payable [Member]</t>
  </si>
  <si>
    <t>Related Party Transaction [Line Items]</t>
  </si>
  <si>
    <t>Proceeds from related party</t>
  </si>
  <si>
    <t>Loan payable description</t>
  </si>
  <si>
    <t>The loan was repaid out of a convertible note issued
to ADAR Bays during October.</t>
  </si>
  <si>
    <t>Company Under Common Control [Member] | Non Cash Asset Acquisition [Member]</t>
  </si>
  <si>
    <t>Estimated value of assets acquired</t>
  </si>
  <si>
    <t>Company Under Common Control [Member] | Non Cash Asset Acquisition [Member] | Common Stock [Member]</t>
  </si>
  <si>
    <t>Stock issued for purchase of asset, value</t>
  </si>
  <si>
    <t>Stock issued for purchase of asset, shares</t>
  </si>
  <si>
    <t>Inventory (Narrative) (Details)</t>
  </si>
  <si>
    <t>Sep. 30, 2016USD ($)ft²</t>
  </si>
  <si>
    <t>Inventory Narrative Details</t>
  </si>
  <si>
    <t>Finished product</t>
  </si>
  <si>
    <t>Approximate area for insulated AAC cast panels for wall and roof in sq ft | ft²</t>
  </si>
  <si>
    <t>Approxiamte area for panel cost of all panels in sq ft | ft²</t>
  </si>
  <si>
    <t>Cost of panel per cu. ft</t>
  </si>
  <si>
    <t>Raw materials</t>
  </si>
  <si>
    <t>Property And Equipment (Narrative) (Details) - USD ($)</t>
  </si>
  <si>
    <t>12 Months Ended</t>
  </si>
  <si>
    <t>Gain on disposal of asset</t>
  </si>
  <si>
    <t>Value of asset gifted</t>
  </si>
  <si>
    <t>Notes Payable (Narrative) (Details) - USD ($)</t>
  </si>
  <si>
    <t>1 Months Ended</t>
  </si>
  <si>
    <t>Jan. 31, 2016</t>
  </si>
  <si>
    <t>Short-term Debt [Line Items]</t>
  </si>
  <si>
    <t>Notes payable interest</t>
  </si>
  <si>
    <t>Proceeds from notes</t>
  </si>
  <si>
    <t>Convertible Notes Payable With ADAR Bays [Member]</t>
  </si>
  <si>
    <t>Notes payable face value</t>
  </si>
  <si>
    <t>Convertible Notes Payable With ADAR Bays [Member] | Common Stock [Member]</t>
  </si>
  <si>
    <t>Shares issued for conversion of debt</t>
  </si>
  <si>
    <t>Notes payable conversion terms</t>
  </si>
  <si>
    <t>It was converted completely during September without interest for 43,605,515
common shares.</t>
  </si>
  <si>
    <t>Debt conversion converted instrument amount</t>
  </si>
  <si>
    <t>Convertible Notes Payable With EMA Financial Inc. [Member]</t>
  </si>
  <si>
    <t>Notes payable interest rate</t>
  </si>
  <si>
    <t>10.00%</t>
  </si>
  <si>
    <t>EMA completed conversion of this note during this third quarter and, with interest, EMA converted
$55,611.89 into 45,569,677 common shares.</t>
  </si>
  <si>
    <t>Notes payable maturity terms</t>
  </si>
  <si>
    <t>It is a twelve month note.</t>
  </si>
  <si>
    <t>Convertible Notes Payable With EMA Financial Inc. [Member] | Common Stock [Member]</t>
  </si>
  <si>
    <t>Convertible Notes Payable With Fourth Man LLC [Member]</t>
  </si>
  <si>
    <t>Fourth Man LLC converted the total of $45,000 , without
requiring interest, into 26,001,873 common shares.</t>
  </si>
  <si>
    <t>It is a nine month note</t>
  </si>
  <si>
    <t>Convertible Notes Payable With Fourth Man LLC [Member] | Common Stock [Member]</t>
  </si>
  <si>
    <t>Loan Payable - Mr. Sprovieri [Member]</t>
  </si>
  <si>
    <t>Notes description</t>
  </si>
  <si>
    <t>The funds were due for repayment in October and Mr. Sprovieri arranged a $50,000 convertible
note with Adar Bays to repay this loan. The whole transaction was completed in early October.</t>
  </si>
  <si>
    <t>Common Stock (Narrative) (Details) - USD ($)</t>
  </si>
  <si>
    <t>Mar. 04, 2016</t>
  </si>
  <si>
    <t>Common stock shares authorized</t>
  </si>
  <si>
    <t>Common Stock [Member]</t>
  </si>
  <si>
    <t>Stock cancelled during the period</t>
  </si>
  <si>
    <t>Total stock issued during the period</t>
  </si>
  <si>
    <t>Change in authorized share capital</t>
  </si>
  <si>
    <t>The
company increased the authorized capital to 2,000,000,000 shares on October 11 and the current and previous financial statements
have been restated to reflect that change.</t>
  </si>
  <si>
    <t>Common Stock [Member] | Equity Line of Credit [Member] | GHS Financial [Member]</t>
  </si>
  <si>
    <t>Equity line of credit, amount</t>
  </si>
  <si>
    <t>Line of credit expiration period</t>
  </si>
  <si>
    <t>3 years</t>
  </si>
  <si>
    <t>Discount on share price</t>
  </si>
  <si>
    <t>Discount on the share price is 20%.</t>
  </si>
  <si>
    <t>Maximum amount available to be drawn in one tranche under line of credit</t>
  </si>
  <si>
    <t>Percentage of shares held by the financier</t>
  </si>
  <si>
    <t>The financier can only own 4.99% of the
outstanding shares at any time.</t>
  </si>
  <si>
    <t>Common Stock [Member] | Three Convertible Notes [Member]</t>
  </si>
  <si>
    <t>Stock issued for conversion of debt, shares</t>
  </si>
  <si>
    <t>Common Stock [Member] | Integrative Business Alliance LLC. For Services In Investor Relations [Member]</t>
  </si>
  <si>
    <t>Stock issued for services, shares</t>
  </si>
  <si>
    <t>Stock issued for services, value</t>
  </si>
  <si>
    <t>Income Taxes (Narrative) (Details) - USD ($)</t>
  </si>
  <si>
    <t>Income Taxes Narrative Details</t>
  </si>
  <si>
    <t>Net operating loss carryforwards</t>
  </si>
  <si>
    <t>Operating los carryforwards expiration terms</t>
  </si>
  <si>
    <t>Which will begin to expire in the tax year 2033</t>
  </si>
  <si>
    <t>Effective income tax rate:</t>
  </si>
  <si>
    <t>Federal statutory rate</t>
  </si>
  <si>
    <t>34.00%</t>
  </si>
  <si>
    <t>State statutory rate</t>
  </si>
  <si>
    <t>6.90%</t>
  </si>
  <si>
    <t>Total effective rate</t>
  </si>
  <si>
    <t>40.90%</t>
  </si>
  <si>
    <t>Subsequent Events (Narrative) (Details) - USD ($)</t>
  </si>
  <si>
    <t>Oct. 11, 2016</t>
  </si>
  <si>
    <t>Oct. 03, 2016</t>
  </si>
  <si>
    <t>Subsequent Event [Line Items]</t>
  </si>
  <si>
    <t>Increase in authorized common stock</t>
  </si>
  <si>
    <t>Subsequent Event [Member] | Debt Conversion [Member] | John Srpovieri - CEO [Member]</t>
  </si>
  <si>
    <t>Debt instrument principal amount</t>
  </si>
  <si>
    <t>Debt instrument conversion terms</t>
  </si>
  <si>
    <t>Pursuant to the terms of the Debt Conversion, the Company agreed to convert the outstanding debt
into 4 shares of the Company's Series A Preferred Stock and 120,000,000 shares of the Company's common stock.</t>
  </si>
  <si>
    <t>Subsequent Event [Member] | Convertible Notes Payable With ADAR Bays Dated October 03, 2016 [Member]</t>
  </si>
  <si>
    <t>Subsequent Event [Member] | Loan Payable - Mr. Sprovieri [Member]</t>
  </si>
  <si>
    <t>Repayment of notes</t>
  </si>
  <si>
    <t>Subsequent Event [Member] | Common Stock [Member]</t>
  </si>
  <si>
    <t>Subsequent Event [Member] | Preferred Stock [Member]</t>
  </si>
  <si>
    <t>Increase in authorized preferred stock</t>
  </si>
  <si>
    <t>Preferred stock, par value per share</t>
  </si>
  <si>
    <t>Preferred stock description</t>
  </si>
  <si>
    <t>(iv)Designate the classes of Series A Preferred Stock and Series B Preferred Stock and define
the powers, preferences, rights, and restrictions thereof; (v) Define, with respect to the Preferred Stock, the manner in
which the Board may define the powers, preferences, rights, and restrictions thereof.</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20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70235160</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08</v>
      </c>
    </row>
    <row spans="1:2" r="4">
      <c t="s" s="4" r="A4">
        <v>137</v>
      </c>
      <c t="s" s="4" r="B4">
        <v>138</v>
      </c>
    </row>
    <row spans="1:2" r="5">
      <c t="s" s="4" r="A5">
        <v>139</v>
      </c>
      <c t="s" s="4" r="B5">
        <v>140</v>
      </c>
    </row>
    <row spans="1:2" r="6">
      <c t="s" s="4" r="A6">
        <v>141</v>
      </c>
      <c t="s" s="4" r="B6">
        <v>142</v>
      </c>
    </row>
    <row spans="1:2" r="7">
      <c t="s" s="4" r="A7">
        <v>143</v>
      </c>
      <c t="s" s="4" r="B7">
        <v>144</v>
      </c>
    </row>
    <row spans="1:2" r="8">
      <c t="s" s="4" r="A8">
        <v>130</v>
      </c>
      <c t="s" s="4" r="B8">
        <v>145</v>
      </c>
    </row>
    <row spans="1:2" r="9">
      <c t="s" s="4" r="A9">
        <v>146</v>
      </c>
      <c t="s" s="4" r="B9">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52</v>
      </c>
      <c t="s" s="2" r="B1">
        <v>2</v>
      </c>
      <c t="s" s="2" r="C1">
        <v>30</v>
      </c>
    </row>
    <row spans="1:3" r="2">
      <c t="s" s="3" r="A2">
        <v>153</v>
      </c>
    </row>
    <row spans="1:3" r="3">
      <c t="s" s="4" r="A3">
        <v>154</v>
      </c>
      <c t="n" s="7" r="B3">
        <v>34517</v>
      </c>
      <c t="n" s="7" r="C3">
        <v>34017</v>
      </c>
    </row>
    <row spans="1:3" r="4">
      <c t="s" s="4" r="A4">
        <v>155</v>
      </c>
      <c t="n" s="6" r="B4">
        <v>6083</v>
      </c>
      <c t="n" s="6" r="C4">
        <v>2162</v>
      </c>
    </row>
    <row spans="1:3" r="5">
      <c t="s" s="4" r="A5">
        <v>156</v>
      </c>
      <c t="n" s="6" r="B5">
        <v>28434</v>
      </c>
      <c t="n" s="6" r="C5">
        <v>31855</v>
      </c>
    </row>
    <row spans="1:3" r="6">
      <c t="s" s="4" r="A6">
        <v>157</v>
      </c>
    </row>
    <row spans="1:3" r="7">
      <c t="s" s="3" r="A7">
        <v>153</v>
      </c>
    </row>
    <row spans="1:3" r="8">
      <c t="s" s="4" r="A8">
        <v>154</v>
      </c>
      <c t="s" s="4" r="B8">
        <v>44</v>
      </c>
      <c t="s" s="4" r="C8">
        <v>44</v>
      </c>
    </row>
    <row spans="1:3" r="9">
      <c t="s" s="4" r="A9">
        <v>158</v>
      </c>
    </row>
    <row spans="1:3" r="10">
      <c t="s" s="3" r="A10">
        <v>153</v>
      </c>
    </row>
    <row spans="1:3" r="11">
      <c t="s" s="4" r="A11">
        <v>154</v>
      </c>
      <c t="n" s="6" r="B11">
        <v>12000</v>
      </c>
      <c t="n" s="6" r="C11">
        <v>12000</v>
      </c>
    </row>
    <row spans="1:3" r="12">
      <c t="s" s="4" r="A12">
        <v>159</v>
      </c>
    </row>
    <row spans="1:3" r="13">
      <c t="s" s="3" r="A13">
        <v>153</v>
      </c>
    </row>
    <row spans="1:3" r="14">
      <c t="s" s="4" r="A14">
        <v>154</v>
      </c>
      <c t="n" s="6" r="B14">
        <v>21000</v>
      </c>
      <c t="n" s="6" r="C14">
        <v>21000</v>
      </c>
    </row>
    <row spans="1:3" r="15">
      <c t="s" s="4" r="A15">
        <v>160</v>
      </c>
    </row>
    <row spans="1:3" r="16">
      <c t="s" s="3" r="A16">
        <v>153</v>
      </c>
    </row>
    <row spans="1:3" r="17">
      <c t="s" s="4" r="A17">
        <v>154</v>
      </c>
      <c t="s" s="4" r="B17">
        <v>44</v>
      </c>
      <c t="s" s="4" r="C17">
        <v>44</v>
      </c>
    </row>
    <row spans="1:3" r="18">
      <c t="s" s="4" r="A18">
        <v>161</v>
      </c>
    </row>
    <row spans="1:3" r="19">
      <c t="s" s="3" r="A19">
        <v>153</v>
      </c>
    </row>
    <row spans="1:3" r="20">
      <c t="s" s="4" r="A20">
        <v>154</v>
      </c>
      <c t="n" s="7" r="B20">
        <v>1517</v>
      </c>
      <c t="n" s="7" r="C20">
        <v>101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62</v>
      </c>
      <c t="s" s="2" r="B1">
        <v>163</v>
      </c>
      <c t="s" s="2" r="C1">
        <v>164</v>
      </c>
    </row>
    <row spans="1:3" r="2">
      <c t="s" s="4" r="A2">
        <v>165</v>
      </c>
    </row>
    <row spans="1:3" r="3">
      <c t="s" s="3" r="A3">
        <v>166</v>
      </c>
    </row>
    <row spans="1:3" r="4">
      <c t="s" s="4" r="A4">
        <v>167</v>
      </c>
      <c t="n" s="7" r="B4">
        <v>50000</v>
      </c>
    </row>
    <row spans="1:3" r="5">
      <c t="s" s="4" r="A5">
        <v>168</v>
      </c>
      <c t="s" s="4" r="B5">
        <v>169</v>
      </c>
    </row>
    <row spans="1:3" r="6">
      <c t="s" s="4" r="A6">
        <v>170</v>
      </c>
    </row>
    <row spans="1:3" r="7">
      <c t="s" s="3" r="A7">
        <v>166</v>
      </c>
    </row>
    <row spans="1:3" r="8">
      <c t="s" s="4" r="A8">
        <v>171</v>
      </c>
      <c t="n" s="7" r="C8">
        <v>300000</v>
      </c>
    </row>
    <row spans="1:3" r="9">
      <c t="s" s="4" r="A9">
        <v>172</v>
      </c>
    </row>
    <row spans="1:3" r="10">
      <c t="s" s="3" r="A10">
        <v>166</v>
      </c>
    </row>
    <row spans="1:3" r="11">
      <c t="s" s="4" r="A11">
        <v>173</v>
      </c>
      <c t="n" s="7" r="C11">
        <v>80000</v>
      </c>
    </row>
    <row spans="1:3" r="12">
      <c t="s" s="4" r="A12">
        <v>174</v>
      </c>
      <c t="n" s="6" r="C12">
        <v>8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175</v>
      </c>
      <c t="s" s="2" r="B1">
        <v>1</v>
      </c>
    </row>
    <row spans="1:2" r="2">
      <c t="s" s="2" r="B2">
        <v>176</v>
      </c>
    </row>
    <row spans="1:2" r="3">
      <c t="s" s="3" r="A3">
        <v>177</v>
      </c>
    </row>
    <row spans="1:2" r="4">
      <c t="s" s="4" r="A4">
        <v>178</v>
      </c>
      <c t="n" s="7" r="B4">
        <v>44900</v>
      </c>
    </row>
    <row spans="1:2" r="5">
      <c t="s" s="4" r="A5">
        <v>179</v>
      </c>
      <c t="n" s="6" r="B5">
        <v>1600</v>
      </c>
    </row>
    <row spans="1:2" r="6">
      <c t="s" s="4" r="A6">
        <v>180</v>
      </c>
      <c t="n" s="6" r="B6">
        <v>7000</v>
      </c>
    </row>
    <row spans="1:2" r="7">
      <c t="s" s="4" r="A7">
        <v>181</v>
      </c>
      <c t="n" s="9" r="B7">
        <v>6.52</v>
      </c>
    </row>
    <row spans="1:2" r="8">
      <c t="s" s="4" r="A8">
        <v>182</v>
      </c>
      <c t="n" s="7" r="B8">
        <v>2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5060</v>
      </c>
      <c t="n" s="7" r="C3">
        <v>56889</v>
      </c>
    </row>
    <row spans="1:3" r="4">
      <c t="s" s="4" r="A4">
        <v>33</v>
      </c>
      <c t="n" s="6" r="B4">
        <v>70</v>
      </c>
      <c t="n" s="6" r="C4">
        <v>70</v>
      </c>
    </row>
    <row spans="1:3" r="5">
      <c t="s" s="4" r="A5">
        <v>34</v>
      </c>
      <c t="n" s="6" r="B5">
        <v>47000</v>
      </c>
      <c t="n" s="6" r="C5">
        <v>47000</v>
      </c>
    </row>
    <row spans="1:3" r="6">
      <c t="s" s="4" r="A6">
        <v>35</v>
      </c>
      <c t="n" s="6" r="B6">
        <v>102130</v>
      </c>
      <c t="n" s="6" r="C6">
        <v>103959</v>
      </c>
    </row>
    <row spans="1:3" r="7">
      <c t="s" s="3" r="A7">
        <v>36</v>
      </c>
    </row>
    <row spans="1:3" r="8">
      <c t="s" s="4" r="A8">
        <v>37</v>
      </c>
      <c t="n" s="6" r="B8">
        <v>28434</v>
      </c>
      <c t="n" s="6" r="C8">
        <v>31855</v>
      </c>
    </row>
    <row spans="1:3" r="9">
      <c t="s" s="4" r="A9">
        <v>38</v>
      </c>
      <c t="n" s="6" r="B9">
        <v>28434</v>
      </c>
      <c t="n" s="6" r="C9">
        <v>31855</v>
      </c>
    </row>
    <row spans="1:3" r="10">
      <c t="s" s="4" r="A10">
        <v>39</v>
      </c>
      <c t="n" s="6" r="B10">
        <v>130564</v>
      </c>
      <c t="n" s="6" r="C10">
        <v>135814</v>
      </c>
    </row>
    <row spans="1:3" r="11">
      <c t="s" s="3" r="A11">
        <v>40</v>
      </c>
    </row>
    <row spans="1:3" r="12">
      <c t="s" s="4" r="A12">
        <v>41</v>
      </c>
      <c t="n" s="6" r="B12">
        <v>8307</v>
      </c>
      <c t="n" s="6" r="C12">
        <v>6762</v>
      </c>
    </row>
    <row spans="1:3" r="13">
      <c t="s" s="4" r="A13">
        <v>42</v>
      </c>
      <c t="n" s="6" r="B13">
        <v>50000</v>
      </c>
      <c t="n" s="6" r="C13">
        <v>95000</v>
      </c>
    </row>
    <row spans="1:3" r="14">
      <c t="s" s="4" r="A14">
        <v>43</v>
      </c>
      <c t="s" s="4" r="B14">
        <v>44</v>
      </c>
      <c t="s" s="4" r="C14">
        <v>44</v>
      </c>
    </row>
    <row spans="1:3" r="15">
      <c t="s" s="4" r="A15">
        <v>45</v>
      </c>
      <c t="s" s="4" r="B15">
        <v>44</v>
      </c>
      <c t="n" s="6" r="C15">
        <v>41542</v>
      </c>
    </row>
    <row spans="1:3" r="16">
      <c t="s" s="4" r="A16">
        <v>46</v>
      </c>
      <c t="s" s="4" r="B16">
        <v>44</v>
      </c>
      <c t="n" s="6" r="C16">
        <v>39818</v>
      </c>
    </row>
    <row spans="1:3" r="17">
      <c t="s" s="4" r="A17">
        <v>47</v>
      </c>
      <c t="n" s="6" r="B17">
        <v>9006</v>
      </c>
      <c t="n" s="6" r="C17">
        <v>8180</v>
      </c>
    </row>
    <row spans="1:3" r="18">
      <c t="s" s="4" r="A18">
        <v>48</v>
      </c>
      <c t="n" s="6" r="B18">
        <v>67313</v>
      </c>
      <c t="n" s="6" r="C18">
        <v>108218</v>
      </c>
    </row>
    <row spans="1:3" r="19">
      <c t="s" s="4" r="A19">
        <v>49</v>
      </c>
      <c t="n" s="6" r="B19">
        <v>67313</v>
      </c>
      <c t="n" s="6" r="C19">
        <v>108218</v>
      </c>
    </row>
    <row spans="1:3" r="20">
      <c t="s" s="3" r="A20">
        <v>50</v>
      </c>
    </row>
    <row spans="1:3" r="21">
      <c t="s" s="4" r="A21">
        <v>51</v>
      </c>
      <c t="n" s="6" r="B21">
        <v>25024</v>
      </c>
      <c t="n" s="6" r="C21">
        <v>10094</v>
      </c>
    </row>
    <row spans="1:3" r="22">
      <c t="s" s="4" r="A22">
        <v>52</v>
      </c>
      <c t="n" s="6" r="B22">
        <v>660099</v>
      </c>
      <c t="n" s="6" r="C22">
        <v>461606</v>
      </c>
    </row>
    <row spans="1:3" r="23">
      <c t="s" s="4" r="A23">
        <v>53</v>
      </c>
      <c t="n" s="6" r="B23">
        <v>-621872</v>
      </c>
      <c t="n" s="6" r="C23">
        <v>-444104</v>
      </c>
    </row>
    <row spans="1:3" r="24">
      <c t="s" s="4" r="A24">
        <v>54</v>
      </c>
      <c t="n" s="6" r="B24">
        <v>63251</v>
      </c>
      <c t="n" s="6" r="C24">
        <v>27596</v>
      </c>
    </row>
    <row spans="1:3" r="25">
      <c t="s" s="4" r="A25">
        <v>55</v>
      </c>
      <c t="n" s="7" r="B25">
        <v>130564</v>
      </c>
      <c t="n" s="7" r="C25">
        <v>1358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183</v>
      </c>
      <c t="s" s="2" r="B1">
        <v>184</v>
      </c>
    </row>
    <row spans="1:3" r="2">
      <c t="s" s="2" r="B2">
        <v>30</v>
      </c>
      <c t="s" s="2" r="C2">
        <v>2</v>
      </c>
    </row>
    <row spans="1:3" r="3">
      <c t="s" s="3" r="A3">
        <v>177</v>
      </c>
    </row>
    <row spans="1:3" r="4">
      <c t="s" s="4" r="A4">
        <v>185</v>
      </c>
      <c t="n" s="7" r="B4">
        <v>10000</v>
      </c>
    </row>
    <row spans="1:3" r="5">
      <c t="s" s="4" r="A5">
        <v>186</v>
      </c>
      <c t="n" s="7" r="C5">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5"/>
    <col customWidth="1" max="6" min="6" width="15"/>
    <col customWidth="1" max="7" min="7" width="14"/>
  </cols>
  <sheetData>
    <row spans="1:7" r="1">
      <c t="s" s="1" r="A1">
        <v>187</v>
      </c>
      <c t="s" s="2" r="B1">
        <v>188</v>
      </c>
      <c t="s" s="2" r="E1">
        <v>63</v>
      </c>
      <c t="s" s="2" r="F1">
        <v>1</v>
      </c>
    </row>
    <row spans="1:7" r="2">
      <c t="s" s="2" r="B2">
        <v>2</v>
      </c>
      <c t="s" s="2" r="C2">
        <v>189</v>
      </c>
      <c t="s" s="2" r="D2">
        <v>30</v>
      </c>
      <c t="s" s="2" r="E2">
        <v>2</v>
      </c>
      <c t="s" s="2" r="F2">
        <v>2</v>
      </c>
      <c t="s" s="2" r="G2">
        <v>64</v>
      </c>
    </row>
    <row spans="1:7" r="3">
      <c t="s" s="3" r="A3">
        <v>190</v>
      </c>
    </row>
    <row spans="1:7" r="4">
      <c t="s" s="4" r="A4">
        <v>191</v>
      </c>
      <c t="s" s="4" r="B4">
        <v>44</v>
      </c>
      <c t="s" s="4" r="D4">
        <v>44</v>
      </c>
      <c t="s" s="4" r="E4">
        <v>44</v>
      </c>
      <c t="s" s="4" r="F4">
        <v>44</v>
      </c>
    </row>
    <row spans="1:7" r="5">
      <c t="s" s="4" r="A5">
        <v>192</v>
      </c>
      <c t="n" s="6" r="F5">
        <v>145000</v>
      </c>
      <c t="s" s="4" r="G5">
        <v>44</v>
      </c>
    </row>
    <row spans="1:7" r="6">
      <c t="s" s="4" r="A6">
        <v>193</v>
      </c>
    </row>
    <row spans="1:7" r="7">
      <c t="s" s="3" r="A7">
        <v>190</v>
      </c>
    </row>
    <row spans="1:7" r="8">
      <c t="s" s="4" r="A8">
        <v>194</v>
      </c>
      <c t="n" s="7" r="D8">
        <v>50000</v>
      </c>
    </row>
    <row spans="1:7" r="9">
      <c t="s" s="4" r="A9">
        <v>191</v>
      </c>
      <c t="n" s="7" r="B9">
        <v>2811</v>
      </c>
      <c t="n" s="7" r="E9">
        <v>2811</v>
      </c>
      <c t="n" s="7" r="F9">
        <v>2811</v>
      </c>
    </row>
    <row spans="1:7" r="10">
      <c t="s" s="4" r="A10">
        <v>195</v>
      </c>
    </row>
    <row spans="1:7" r="11">
      <c t="s" s="3" r="A11">
        <v>190</v>
      </c>
    </row>
    <row spans="1:7" r="12">
      <c t="s" s="4" r="A12">
        <v>196</v>
      </c>
      <c t="n" s="6" r="B12">
        <v>43605515</v>
      </c>
      <c t="n" s="6" r="E12">
        <v>35623095</v>
      </c>
    </row>
    <row spans="1:7" r="13">
      <c t="s" s="4" r="A13">
        <v>197</v>
      </c>
      <c t="s" s="4" r="B13">
        <v>198</v>
      </c>
    </row>
    <row spans="1:7" r="14">
      <c t="s" s="4" r="A14">
        <v>199</v>
      </c>
      <c t="n" s="7" r="B14">
        <v>50000</v>
      </c>
    </row>
    <row spans="1:7" r="15">
      <c t="s" s="4" r="A15">
        <v>200</v>
      </c>
    </row>
    <row spans="1:7" r="16">
      <c t="s" s="3" r="A16">
        <v>190</v>
      </c>
    </row>
    <row spans="1:7" r="17">
      <c t="s" s="4" r="A17">
        <v>201</v>
      </c>
      <c t="s" s="4" r="D17">
        <v>202</v>
      </c>
    </row>
    <row spans="1:7" r="18">
      <c t="s" s="4" r="A18">
        <v>197</v>
      </c>
      <c t="s" s="4" r="D18">
        <v>203</v>
      </c>
    </row>
    <row spans="1:7" r="19">
      <c t="s" s="4" r="A19">
        <v>204</v>
      </c>
      <c t="s" s="4" r="D19">
        <v>205</v>
      </c>
    </row>
    <row spans="1:7" r="20">
      <c t="s" s="4" r="A20">
        <v>206</v>
      </c>
    </row>
    <row spans="1:7" r="21">
      <c t="s" s="3" r="A21">
        <v>190</v>
      </c>
    </row>
    <row spans="1:7" r="22">
      <c t="s" s="4" r="A22">
        <v>196</v>
      </c>
      <c t="n" s="6" r="E22">
        <v>45569677</v>
      </c>
    </row>
    <row spans="1:7" r="23">
      <c t="s" s="4" r="A23">
        <v>199</v>
      </c>
      <c t="n" s="9" r="E23">
        <v>55611.89</v>
      </c>
    </row>
    <row spans="1:7" r="24">
      <c t="s" s="4" r="A24">
        <v>207</v>
      </c>
    </row>
    <row spans="1:7" r="25">
      <c t="s" s="3" r="A25">
        <v>190</v>
      </c>
    </row>
    <row spans="1:7" r="26">
      <c t="s" s="4" r="A26">
        <v>194</v>
      </c>
      <c t="n" s="7" r="C26">
        <v>45000</v>
      </c>
    </row>
    <row spans="1:7" r="27">
      <c t="s" s="4" r="A27">
        <v>201</v>
      </c>
      <c t="s" s="4" r="C27">
        <v>202</v>
      </c>
    </row>
    <row spans="1:7" r="28">
      <c t="s" s="4" r="A28">
        <v>197</v>
      </c>
      <c t="s" s="4" r="C28">
        <v>208</v>
      </c>
    </row>
    <row spans="1:7" r="29">
      <c t="s" s="4" r="A29">
        <v>204</v>
      </c>
      <c t="s" s="4" r="C29">
        <v>209</v>
      </c>
    </row>
    <row spans="1:7" r="30">
      <c t="s" s="4" r="A30">
        <v>210</v>
      </c>
    </row>
    <row spans="1:7" r="31">
      <c t="s" s="3" r="A31">
        <v>190</v>
      </c>
    </row>
    <row spans="1:7" r="32">
      <c t="s" s="4" r="A32">
        <v>196</v>
      </c>
      <c t="n" s="6" r="E32">
        <v>26001873</v>
      </c>
    </row>
    <row spans="1:7" r="33">
      <c t="s" s="4" r="A33">
        <v>199</v>
      </c>
      <c t="n" s="7" r="E33">
        <v>45000</v>
      </c>
    </row>
    <row spans="1:7" r="34">
      <c t="s" s="4" r="A34">
        <v>211</v>
      </c>
    </row>
    <row spans="1:7" r="35">
      <c t="s" s="3" r="A35">
        <v>190</v>
      </c>
    </row>
    <row spans="1:7" r="36">
      <c t="s" s="4" r="A36">
        <v>192</v>
      </c>
      <c t="n" s="7" r="B36">
        <v>50000</v>
      </c>
    </row>
    <row spans="1:7" r="37">
      <c t="s" s="4" r="A37">
        <v>212</v>
      </c>
      <c t="s" s="4" r="B37">
        <v>213</v>
      </c>
    </row>
  </sheetData>
  <mergeCells count="3">
    <mergeCell ref="A1:A2"/>
    <mergeCell ref="B1:D1"/>
    <mergeCell ref="F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s="1" r="A1">
        <v>214</v>
      </c>
      <c t="s" s="2" r="B1">
        <v>215</v>
      </c>
      <c t="s" s="2" r="C1">
        <v>2</v>
      </c>
      <c t="s" s="2" r="D1">
        <v>2</v>
      </c>
      <c t="s" s="2" r="E1">
        <v>30</v>
      </c>
    </row>
    <row spans="1:5" r="2">
      <c t="s" s="4" r="A2">
        <v>216</v>
      </c>
      <c t="n" s="6" r="C2">
        <v>2000000000</v>
      </c>
      <c t="n" s="6" r="D2">
        <v>2000000000</v>
      </c>
      <c t="n" s="6" r="E2">
        <v>2000000000</v>
      </c>
    </row>
    <row spans="1:5" r="3">
      <c t="s" s="4" r="A3">
        <v>217</v>
      </c>
    </row>
    <row spans="1:5" r="4">
      <c t="s" s="4" r="A4">
        <v>218</v>
      </c>
      <c t="n" s="6" r="B4">
        <v>2000000</v>
      </c>
    </row>
    <row spans="1:5" r="5">
      <c t="s" s="4" r="A5">
        <v>216</v>
      </c>
      <c t="n" s="6" r="C5">
        <v>500000000</v>
      </c>
      <c t="n" s="6" r="D5">
        <v>500000000</v>
      </c>
    </row>
    <row spans="1:5" r="6">
      <c t="s" s="4" r="A6">
        <v>219</v>
      </c>
      <c t="n" s="6" r="D6">
        <v>250235160</v>
      </c>
    </row>
    <row spans="1:5" r="7">
      <c t="s" s="4" r="A7">
        <v>220</v>
      </c>
      <c t="s" s="4" r="D7">
        <v>221</v>
      </c>
    </row>
    <row spans="1:5" r="8">
      <c t="s" s="4" r="A8">
        <v>222</v>
      </c>
    </row>
    <row spans="1:5" r="9">
      <c t="s" s="4" r="A9">
        <v>223</v>
      </c>
      <c t="n" s="7" r="C9">
        <v>5000000</v>
      </c>
      <c t="n" s="7" r="D9">
        <v>5000000</v>
      </c>
    </row>
    <row spans="1:5" r="10">
      <c t="s" s="4" r="A10">
        <v>224</v>
      </c>
      <c t="s" s="4" r="D10">
        <v>225</v>
      </c>
    </row>
    <row spans="1:5" r="11">
      <c t="s" s="4" r="A11">
        <v>226</v>
      </c>
      <c t="s" s="4" r="D11">
        <v>227</v>
      </c>
    </row>
    <row spans="1:5" r="12">
      <c t="s" s="4" r="A12">
        <v>228</v>
      </c>
      <c t="n" s="7" r="C12">
        <v>250000</v>
      </c>
      <c t="n" s="7" r="D12">
        <v>250000</v>
      </c>
    </row>
    <row spans="1:5" r="13">
      <c t="s" s="4" r="A13">
        <v>229</v>
      </c>
      <c t="s" s="4" r="D13">
        <v>230</v>
      </c>
    </row>
    <row spans="1:5" r="14">
      <c t="s" s="4" r="A14">
        <v>231</v>
      </c>
    </row>
    <row spans="1:5" r="15">
      <c t="s" s="4" r="A15">
        <v>232</v>
      </c>
      <c t="n" s="6" r="C15">
        <v>150800160</v>
      </c>
    </row>
    <row spans="1:5" r="16">
      <c t="s" s="4" r="A16">
        <v>233</v>
      </c>
    </row>
    <row spans="1:5" r="17">
      <c t="s" s="4" r="A17">
        <v>234</v>
      </c>
      <c t="n" s="6" r="D17">
        <v>500000</v>
      </c>
    </row>
    <row spans="1:5" r="18">
      <c t="s" s="4" r="A18">
        <v>235</v>
      </c>
      <c t="n" s="7" r="D18">
        <v>1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48"/>
    <col customWidth="1" max="3" min="3" width="14"/>
  </cols>
  <sheetData>
    <row spans="1:3" r="1">
      <c t="s" s="1" r="A1">
        <v>236</v>
      </c>
      <c t="s" s="2" r="B1">
        <v>1</v>
      </c>
    </row>
    <row spans="1:3" r="2">
      <c t="s" s="2" r="B2">
        <v>2</v>
      </c>
      <c t="s" s="2" r="C2">
        <v>64</v>
      </c>
    </row>
    <row spans="1:3" r="3">
      <c t="s" s="3" r="A3">
        <v>237</v>
      </c>
    </row>
    <row spans="1:3" r="4">
      <c t="s" s="4" r="A4">
        <v>238</v>
      </c>
      <c t="n" s="7" r="B4">
        <v>621872</v>
      </c>
    </row>
    <row spans="1:3" r="5">
      <c t="s" s="4" r="A5">
        <v>239</v>
      </c>
      <c t="s" s="4" r="B5">
        <v>240</v>
      </c>
    </row>
    <row spans="1:3" r="6">
      <c t="s" s="3" r="A6">
        <v>241</v>
      </c>
    </row>
    <row spans="1:3" r="7">
      <c t="s" s="4" r="A7">
        <v>242</v>
      </c>
      <c t="s" s="4" r="B7">
        <v>243</v>
      </c>
      <c t="s" s="4" r="C7">
        <v>243</v>
      </c>
    </row>
    <row spans="1:3" r="8">
      <c t="s" s="4" r="A8">
        <v>244</v>
      </c>
      <c t="s" s="4" r="B8">
        <v>245</v>
      </c>
      <c t="s" s="4" r="C8">
        <v>245</v>
      </c>
    </row>
    <row spans="1:3" r="9">
      <c t="s" s="4" r="A9">
        <v>246</v>
      </c>
      <c t="s" s="4" r="B9">
        <v>247</v>
      </c>
      <c t="s" s="4" r="C9">
        <v>2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48</v>
      </c>
      <c t="s" s="2" r="B1">
        <v>249</v>
      </c>
      <c t="s" s="2" r="C1">
        <v>250</v>
      </c>
      <c t="s" s="2" r="D1">
        <v>2</v>
      </c>
      <c t="s" s="2" r="E1">
        <v>30</v>
      </c>
    </row>
    <row spans="1:5" r="2">
      <c t="s" s="3" r="A2">
        <v>251</v>
      </c>
    </row>
    <row spans="1:5" r="3">
      <c t="s" s="4" r="A3">
        <v>252</v>
      </c>
      <c t="n" s="6" r="D3">
        <v>2000000000</v>
      </c>
      <c t="n" s="6" r="E3">
        <v>2000000000</v>
      </c>
    </row>
    <row spans="1:5" r="4">
      <c t="s" s="4" r="A4">
        <v>58</v>
      </c>
      <c t="n" s="8" r="D4">
        <v>0.0001</v>
      </c>
      <c t="n" s="8" r="E4">
        <v>0.0001</v>
      </c>
    </row>
    <row spans="1:5" r="5">
      <c t="s" s="4" r="A5">
        <v>217</v>
      </c>
    </row>
    <row spans="1:5" r="6">
      <c t="s" s="3" r="A6">
        <v>251</v>
      </c>
    </row>
    <row spans="1:5" r="7">
      <c t="s" s="4" r="A7">
        <v>252</v>
      </c>
      <c t="n" s="6" r="D7">
        <v>500000000</v>
      </c>
    </row>
    <row spans="1:5" r="8">
      <c t="s" s="4" r="A8">
        <v>253</v>
      </c>
    </row>
    <row spans="1:5" r="9">
      <c t="s" s="3" r="A9">
        <v>251</v>
      </c>
    </row>
    <row spans="1:5" r="10">
      <c t="s" s="4" r="A10">
        <v>254</v>
      </c>
      <c t="n" s="7" r="B10">
        <v>60000</v>
      </c>
    </row>
    <row spans="1:5" r="11">
      <c t="s" s="4" r="A11">
        <v>255</v>
      </c>
      <c t="s" s="4" r="B11">
        <v>256</v>
      </c>
    </row>
    <row spans="1:5" r="12">
      <c t="s" s="4" r="A12">
        <v>257</v>
      </c>
    </row>
    <row spans="1:5" r="13">
      <c t="s" s="3" r="A13">
        <v>251</v>
      </c>
    </row>
    <row spans="1:5" r="14">
      <c t="s" s="4" r="A14">
        <v>254</v>
      </c>
      <c t="n" s="7" r="C14">
        <v>54500</v>
      </c>
    </row>
    <row spans="1:5" r="15">
      <c t="s" s="4" r="A15">
        <v>258</v>
      </c>
    </row>
    <row spans="1:5" r="16">
      <c t="s" s="3" r="A16">
        <v>251</v>
      </c>
    </row>
    <row spans="1:5" r="17">
      <c t="s" s="4" r="A17">
        <v>259</v>
      </c>
      <c t="n" s="7" r="C17">
        <v>50000</v>
      </c>
    </row>
    <row spans="1:5" r="18">
      <c t="s" s="4" r="A18">
        <v>260</v>
      </c>
    </row>
    <row spans="1:5" r="19">
      <c t="s" s="3" r="A19">
        <v>251</v>
      </c>
    </row>
    <row spans="1:5" r="20">
      <c t="s" s="4" r="A20">
        <v>252</v>
      </c>
      <c t="n" s="6" r="B20">
        <v>2000000000</v>
      </c>
    </row>
    <row spans="1:5" r="21">
      <c t="s" s="4" r="A21">
        <v>58</v>
      </c>
      <c t="n" s="8" r="B21">
        <v>0.0001</v>
      </c>
    </row>
    <row spans="1:5" r="22">
      <c t="s" s="4" r="A22">
        <v>261</v>
      </c>
    </row>
    <row spans="1:5" r="23">
      <c t="s" s="3" r="A23">
        <v>251</v>
      </c>
    </row>
    <row spans="1:5" r="24">
      <c t="s" s="4" r="A24">
        <v>262</v>
      </c>
      <c t="n" s="6" r="B24">
        <v>10000000</v>
      </c>
    </row>
    <row spans="1:5" r="25">
      <c t="s" s="4" r="A25">
        <v>263</v>
      </c>
      <c t="n" s="8" r="B25">
        <v>0.0001</v>
      </c>
    </row>
    <row spans="1:5" r="26">
      <c t="s" s="4" r="A26">
        <v>264</v>
      </c>
      <c t="s" s="4" r="B26">
        <v>2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6</v>
      </c>
      <c t="s" s="2" r="B1">
        <v>2</v>
      </c>
      <c t="s" s="2" r="C1">
        <v>30</v>
      </c>
    </row>
    <row spans="1:3" r="2">
      <c t="s" s="3" r="A2">
        <v>57</v>
      </c>
    </row>
    <row spans="1:3" r="3">
      <c t="s" s="4" r="A3">
        <v>58</v>
      </c>
      <c t="n" s="8" r="B3">
        <v>0.0001</v>
      </c>
      <c t="n" s="8" r="C3">
        <v>0.0001</v>
      </c>
    </row>
    <row spans="1:3" r="4">
      <c t="s" s="4" r="A4">
        <v>59</v>
      </c>
      <c t="n" s="6" r="B4">
        <v>2000000000</v>
      </c>
      <c t="n" s="6" r="C4">
        <v>2000000000</v>
      </c>
    </row>
    <row spans="1:3" r="5">
      <c t="s" s="4" r="A5">
        <v>60</v>
      </c>
      <c t="n" s="6" r="B5">
        <v>250235160</v>
      </c>
      <c t="n" s="6" r="C5">
        <v>100935000</v>
      </c>
    </row>
    <row spans="1:3" r="6">
      <c t="s" s="4" r="A6">
        <v>61</v>
      </c>
      <c t="n" s="6" r="B6">
        <v>250235160</v>
      </c>
      <c t="n" s="6" r="C6">
        <v>1009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s" s="4" r="B4">
        <v>44</v>
      </c>
      <c t="s" s="4" r="C4">
        <v>44</v>
      </c>
      <c t="s" s="4" r="D4">
        <v>44</v>
      </c>
      <c t="s" s="4" r="E4">
        <v>44</v>
      </c>
    </row>
    <row spans="1:5" r="5">
      <c t="s" s="3" r="A5">
        <v>67</v>
      </c>
    </row>
    <row spans="1:5" r="6">
      <c t="s" s="4" r="A6">
        <v>68</v>
      </c>
      <c t="n" s="6" r="B6">
        <v>4000</v>
      </c>
      <c t="s" s="4" r="C6">
        <v>44</v>
      </c>
      <c t="n" s="6" r="D6">
        <v>25689</v>
      </c>
      <c t="n" s="6" r="E6">
        <v>6585</v>
      </c>
    </row>
    <row spans="1:5" r="7">
      <c t="s" s="4" r="A7">
        <v>69</v>
      </c>
      <c t="n" s="6" r="B7">
        <v>44874</v>
      </c>
      <c t="n" s="6" r="C7">
        <v>9307</v>
      </c>
      <c t="n" s="6" r="D7">
        <v>130513</v>
      </c>
      <c t="n" s="6" r="E7">
        <v>28156</v>
      </c>
    </row>
    <row spans="1:5" r="8">
      <c t="s" s="4" r="A8">
        <v>70</v>
      </c>
      <c t="n" s="6" r="B8">
        <v>71005</v>
      </c>
      <c t="s" s="4" r="C8">
        <v>44</v>
      </c>
      <c t="n" s="6" r="D8">
        <v>125714</v>
      </c>
      <c t="s" s="4" r="E8">
        <v>44</v>
      </c>
    </row>
    <row spans="1:5" r="9">
      <c t="s" s="4" r="A9">
        <v>71</v>
      </c>
      <c t="n" s="6" r="B9">
        <v>7171</v>
      </c>
      <c t="s" s="4" r="C9">
        <v>44</v>
      </c>
      <c t="n" s="6" r="D9">
        <v>13422</v>
      </c>
      <c t="s" s="4" r="E9">
        <v>44</v>
      </c>
    </row>
    <row spans="1:5" r="10">
      <c t="s" s="4" r="A10">
        <v>72</v>
      </c>
      <c t="n" s="6" r="B10">
        <v>125379</v>
      </c>
      <c t="s" s="4" r="C10">
        <v>44</v>
      </c>
      <c t="n" s="6" r="D10">
        <v>121491</v>
      </c>
      <c t="s" s="4" r="E10">
        <v>44</v>
      </c>
    </row>
    <row spans="1:5" r="11">
      <c t="s" s="4" r="A11">
        <v>73</v>
      </c>
      <c t="n" s="6" r="B11">
        <v>1307</v>
      </c>
      <c t="n" s="6" r="C11">
        <v>982</v>
      </c>
      <c t="n" s="6" r="D11">
        <v>3921</v>
      </c>
      <c t="n" s="6" r="E11">
        <v>982</v>
      </c>
    </row>
    <row spans="1:5" r="12">
      <c t="s" s="4" r="A12">
        <v>74</v>
      </c>
      <c t="n" s="6" r="B12">
        <v>2978</v>
      </c>
      <c t="n" s="6" r="C12">
        <v>10289</v>
      </c>
      <c t="n" s="6" r="D12">
        <v>177768</v>
      </c>
      <c t="n" s="6" r="E12">
        <v>35723</v>
      </c>
    </row>
    <row spans="1:5" r="13">
      <c t="s" s="3" r="A13">
        <v>75</v>
      </c>
    </row>
    <row spans="1:5" r="14">
      <c t="s" s="4" r="A14">
        <v>76</v>
      </c>
      <c t="s" s="4" r="B14">
        <v>44</v>
      </c>
      <c t="s" s="4" r="C14">
        <v>44</v>
      </c>
      <c t="s" s="4" r="D14">
        <v>44</v>
      </c>
      <c t="n" s="6" r="E14">
        <v>11500</v>
      </c>
    </row>
    <row spans="1:5" r="15">
      <c t="s" s="4" r="A15">
        <v>77</v>
      </c>
      <c t="s" s="4" r="B15">
        <v>44</v>
      </c>
      <c t="n" s="6" r="C15">
        <v>10000</v>
      </c>
      <c t="s" s="4" r="D15">
        <v>44</v>
      </c>
      <c t="n" s="6" r="E15">
        <v>10000</v>
      </c>
    </row>
    <row spans="1:5" r="16">
      <c t="s" s="4" r="A16">
        <v>78</v>
      </c>
      <c t="s" s="4" r="B16">
        <v>44</v>
      </c>
      <c t="n" s="6" r="C16">
        <v>10000</v>
      </c>
      <c t="s" s="4" r="D16">
        <v>44</v>
      </c>
      <c t="n" s="6" r="E16">
        <v>21500</v>
      </c>
    </row>
    <row spans="1:5" r="17">
      <c t="s" s="4" r="A17">
        <v>79</v>
      </c>
      <c t="n" s="6" r="B17">
        <v>-2978</v>
      </c>
      <c t="n" s="6" r="C17">
        <v>-289</v>
      </c>
      <c t="n" s="6" r="D17">
        <v>-177768</v>
      </c>
      <c t="n" s="6" r="E17">
        <v>-14223</v>
      </c>
    </row>
    <row spans="1:5" r="18">
      <c t="s" s="4" r="A18">
        <v>80</v>
      </c>
      <c t="s" s="4" r="B18">
        <v>44</v>
      </c>
      <c t="s" s="4" r="C18">
        <v>44</v>
      </c>
      <c t="s" s="4" r="D18">
        <v>44</v>
      </c>
      <c t="s" s="4" r="E18">
        <v>44</v>
      </c>
    </row>
    <row spans="1:5" r="19">
      <c t="s" s="4" r="A19">
        <v>81</v>
      </c>
      <c t="n" s="7" r="B19">
        <v>-2978</v>
      </c>
      <c t="n" s="7" r="C19">
        <v>-289</v>
      </c>
      <c t="n" s="7" r="D19">
        <v>-177768</v>
      </c>
      <c t="n" s="7" r="E19">
        <v>-14223</v>
      </c>
    </row>
    <row spans="1:5" r="20">
      <c t="s" s="4" r="A20">
        <v>82</v>
      </c>
      <c t="n" s="7" r="B20">
        <v>0</v>
      </c>
      <c t="n" s="7" r="C20">
        <v>0</v>
      </c>
      <c t="n" s="7" r="D20">
        <v>0</v>
      </c>
      <c t="n" s="7" r="E20">
        <v>0</v>
      </c>
    </row>
    <row spans="1:5" r="21">
      <c t="s" s="4" r="A21">
        <v>83</v>
      </c>
      <c t="n" s="6" r="B21">
        <v>148666000</v>
      </c>
      <c t="n" s="6" r="C21">
        <v>53965000</v>
      </c>
      <c t="n" s="6" r="D21">
        <v>115333000</v>
      </c>
      <c t="n" s="6" r="E21">
        <v>4285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84</v>
      </c>
      <c t="s" s="2" r="B1">
        <v>1</v>
      </c>
    </row>
    <row spans="1:3" r="2">
      <c t="s" s="2" r="B2">
        <v>2</v>
      </c>
      <c t="s" s="2" r="C2">
        <v>64</v>
      </c>
    </row>
    <row spans="1:3" r="3">
      <c t="s" s="3" r="A3">
        <v>85</v>
      </c>
    </row>
    <row spans="1:3" r="4">
      <c t="s" s="4" r="A4">
        <v>86</v>
      </c>
      <c t="n" s="7" r="B4">
        <v>-177768</v>
      </c>
      <c t="n" s="7" r="C4">
        <v>-14223</v>
      </c>
    </row>
    <row spans="1:3" r="5">
      <c t="s" s="4" r="A5">
        <v>87</v>
      </c>
      <c t="n" s="6" r="B5">
        <v>125714</v>
      </c>
      <c t="s" s="4" r="C5">
        <v>44</v>
      </c>
    </row>
    <row spans="1:3" r="6">
      <c t="s" s="4" r="A6">
        <v>73</v>
      </c>
      <c t="n" s="6" r="B6">
        <v>3921</v>
      </c>
      <c t="n" s="6" r="C6">
        <v>982</v>
      </c>
    </row>
    <row spans="1:3" r="7">
      <c t="s" s="4" r="A7">
        <v>88</v>
      </c>
      <c t="n" s="6" r="B7">
        <v>10000</v>
      </c>
      <c t="s" s="4" r="C7">
        <v>44</v>
      </c>
    </row>
    <row spans="1:3" r="8">
      <c t="s" s="4" r="A8">
        <v>89</v>
      </c>
      <c t="n" s="6" r="B8">
        <v>10922</v>
      </c>
      <c t="s" s="4" r="C8">
        <v>44</v>
      </c>
    </row>
    <row spans="1:3" r="9">
      <c t="s" s="4" r="A9">
        <v>90</v>
      </c>
      <c t="n" s="6" r="B9">
        <v>1547</v>
      </c>
      <c t="n" s="6" r="C9">
        <v>-1126</v>
      </c>
    </row>
    <row spans="1:3" r="10">
      <c t="s" s="4" r="A10">
        <v>91</v>
      </c>
      <c t="n" s="6" r="B10">
        <v>826</v>
      </c>
      <c t="n" s="6" r="C10">
        <v>1991</v>
      </c>
    </row>
    <row spans="1:3" r="11">
      <c t="s" s="4" r="A11">
        <v>92</v>
      </c>
      <c t="n" s="6" r="B11">
        <v>121491</v>
      </c>
      <c t="s" s="4" r="C11">
        <v>44</v>
      </c>
    </row>
    <row spans="1:3" r="12">
      <c t="s" s="4" r="A12">
        <v>93</v>
      </c>
      <c t="n" s="6" r="B12">
        <v>-146329</v>
      </c>
      <c t="n" s="6" r="C12">
        <v>-12376</v>
      </c>
    </row>
    <row spans="1:3" r="13">
      <c t="s" s="3" r="A13">
        <v>94</v>
      </c>
    </row>
    <row spans="1:3" r="14">
      <c t="s" s="4" r="A14">
        <v>95</v>
      </c>
      <c t="n" s="6" r="B14">
        <v>500</v>
      </c>
      <c t="s" s="4" r="C14">
        <v>44</v>
      </c>
    </row>
    <row spans="1:3" r="15">
      <c t="s" s="4" r="A15">
        <v>96</v>
      </c>
      <c t="n" s="6" r="B15">
        <v>-500</v>
      </c>
      <c t="s" s="4" r="C15">
        <v>44</v>
      </c>
    </row>
    <row spans="1:3" r="16">
      <c t="s" s="3" r="A16">
        <v>97</v>
      </c>
    </row>
    <row spans="1:3" r="17">
      <c t="s" s="4" r="A17">
        <v>98</v>
      </c>
      <c t="n" s="6" r="B17">
        <v>145000</v>
      </c>
      <c t="s" s="4" r="C17">
        <v>44</v>
      </c>
    </row>
    <row spans="1:3" r="18">
      <c t="s" s="4" r="A18">
        <v>99</v>
      </c>
      <c t="s" s="4" r="B18">
        <v>44</v>
      </c>
      <c t="n" s="6" r="C18">
        <v>12300</v>
      </c>
    </row>
    <row spans="1:3" r="19">
      <c t="s" s="4" r="A19">
        <v>100</v>
      </c>
      <c t="n" s="6" r="B19">
        <v>145000</v>
      </c>
      <c t="n" s="6" r="C19">
        <v>12300</v>
      </c>
    </row>
    <row spans="1:3" r="20">
      <c t="s" s="4" r="A20">
        <v>101</v>
      </c>
      <c t="n" s="6" r="B20">
        <v>-1829</v>
      </c>
      <c t="n" s="6" r="C20">
        <v>-76</v>
      </c>
    </row>
    <row spans="1:3" r="21">
      <c t="s" s="4" r="A21">
        <v>102</v>
      </c>
      <c t="n" s="6" r="B21">
        <v>56889</v>
      </c>
      <c t="n" s="6" r="C21">
        <v>79</v>
      </c>
    </row>
    <row spans="1:3" r="22">
      <c t="s" s="4" r="A22">
        <v>103</v>
      </c>
      <c t="n" s="6" r="B22">
        <v>55060</v>
      </c>
      <c t="n" s="6" r="C22">
        <v>3</v>
      </c>
    </row>
    <row spans="1:3" r="23">
      <c t="s" s="4" r="A23">
        <v>104</v>
      </c>
      <c t="n" s="6" r="B23">
        <v>13422</v>
      </c>
      <c t="s" s="4" r="C23">
        <v>44</v>
      </c>
    </row>
    <row spans="1:3" r="24">
      <c t="s" s="4" r="A24">
        <v>105</v>
      </c>
      <c t="s" s="4" r="B24">
        <v>44</v>
      </c>
      <c t="s" s="4" r="C24">
        <v>44</v>
      </c>
    </row>
    <row spans="1:3" r="25">
      <c t="s" s="4" r="A25">
        <v>106</v>
      </c>
      <c t="s" s="4" r="B25">
        <v>44</v>
      </c>
      <c t="n" s="7" r="C25">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18</v>
      </c>
    </row>
    <row spans="1:2" r="4">
      <c t="s" s="4" r="A4">
        <v>34</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vt:lpstr>
      <vt:lpstr>Balance Sheet (Parenthetical)</vt:lpstr>
      <vt:lpstr>Statements Of Operations (Unaud</vt:lpstr>
      <vt:lpstr>Statement Of Cash Flows (Unaudi</vt:lpstr>
      <vt:lpstr>Summary Of Significant Accounti</vt:lpstr>
      <vt:lpstr>Going Concern And Plan Of Opera</vt:lpstr>
      <vt:lpstr>Related Party Transactions</vt:lpstr>
      <vt:lpstr>Inventory</vt:lpstr>
      <vt:lpstr>Property And Equipment</vt:lpstr>
      <vt:lpstr>Notes Payable</vt:lpstr>
      <vt:lpstr>Common Stock</vt:lpstr>
      <vt:lpstr>Income Taxes</vt:lpstr>
      <vt:lpstr>Subsequent Events</vt:lpstr>
      <vt:lpstr>Summary Of Significant Accoun15</vt:lpstr>
      <vt:lpstr>Property And Equipment (Tables)</vt:lpstr>
      <vt:lpstr>Property And Equipment (Details</vt:lpstr>
      <vt:lpstr>Related Party Transactions (Nar</vt:lpstr>
      <vt:lpstr>Inventory (Narrative) (Details)</vt:lpstr>
      <vt:lpstr>Property And Equipment (Narrati</vt:lpstr>
      <vt:lpstr>Notes Payable (Narrative) (Deta</vt:lpstr>
      <vt:lpstr>Common Stock (Narrative) (Detai</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5T17:25:11Z</dcterms:created>
  <dcterms:modified xmlns:dcterms="http://purl.org/dc/terms/" xmlns:xsi="http://www.w3.org/2001/XMLSchema-instance" xsi:type="dcterms:W3CDTF">2016-11-25T17:25:11Z</dcterms:modified>
  <dc:title xmlns:dc="http://purl.org/dc/elements/1.1/">Untitled</dc:title>
  <dc:description xmlns:dc="http://purl.org/dc/elements/1.1/"/>
  <dc:subject xmlns:dc="http://purl.org/dc/elements/1.1/"/>
  <cp:keywords/>
  <cp:category/>
</cp:coreProperties>
</file>